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IRST BANCORP.</t>
        </is>
      </c>
    </row>
    <row r="7">
      <c r="A7" s="4" t="inlineStr">
        <is>
          <t>Entity Central Index Key</t>
        </is>
      </c>
      <c r="B7" s="4" t="inlineStr">
        <is>
          <t>00010577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iscussed in the CD&amp;A above, the Compensation Committee has implemented an
executive compensation program designed to link a substantial portion of the NEOs’ realized compensation to the achievement of the Corporation’s financial and strategic objectives. As required by SEC rules, the following information is being
presented to disclose the relationship during 2022, 2021 and 2020 between (i) executive compensation actually paid (“CAP”), as such term is defined in accordance with SEC rules, to the Corporation’s (a) CEO, and (b) our other NEOs on an average
basis, and (ii) the Corporation’s financial performance. The methodology followed for calculating amounts presented in the columns “Compensation Actually Paid to CEO” and “Average Compensation Actually Paid to non-CEO NEOs,” including details
of the amounts that were added to, and deducted from, the Summary Compensation Table totals to determine the CAP, are provided in the footnotes to the table. Please refer to the “Executive Compensation Disclosure – Compensation Discussion &amp;
Analysis” section in this Proxy Statement for a complete description of how executive compensation relates to the Corporation’s performance and how the Compensation Committee makes its decisions.
​
Year ​ ​
Summary Compensation Table Total for CEO ​ ​
Compensation Actually Paid to CEO (a) ​ ​
Average Summary Compensation Table Total for non-CEO NEOs ​ ​
Average Compensation Actually Paid to non-CEO NEOs (a) ​ ​
Value of Initial Fixed $100 Investment Based On: ​ ​
Net Income (in millions) ​ ​ Pre-Tax, Pre-Provision Income (in millions) (c) ​
​
Corporation’s TSR ​ ​
Peer Group TSR (b) ​
​
2022 ​ ​
$3,767,180(d) ​ ​
$3,327,913 ​ ​
$1,173,516 ​ ​
$1,094,728(d) ​ ​
$131 ​ ​
$97 ​ ​
$305.1 ​ ​
$475.3 ​
​
2021 ​ ​
4,183,057(d) ​ ​
7,420,884 ​ ​
1,135,883 ​ ​
1,732,848(d) ​ ​
137 ​ ​
118 ​ ​
281.0 ​ ​
391.5 ​
​
2020 ​ ​
3,639,706(d) ​ ​
5,231,444 ​ ​
1,348,801 ​ ​
1,571,134(d) ​ ​
90 ​ ​
87 ​ ​
102.3 ​ ​
299.8 ​
(a)
The table below sets forth each of the amounts (as calculated in accordance with SEC rules) to be deducted from or added to the
amount of total compensation as reflected in the Summary Compensation Table in order to calculate the CAP:
​
​ ​
2022 ​ ​
2021 ​ ​
2020 ​
​
​ ​
CEO ​ ​
Average for Other NEOs ​ ​
CEO ​ ​
Average for Other NEOs ​ ​
CEO ​ ​
Average for Other NEOs ​
​
Total Compensation from Summary Compensation Table ​ ​
$3,767,180 ​ ​
$1,173,516 ​ ​
$4,183,057 ​ ​
$1,135,883 ​ ​
$3,639,706 ​ ​
$1,348,801 ​
​
Less: amount reported
under the “Stock Awards” column of the Summary Compensation Table ​ ​
(1,390,547) ​ ​
(318,746) ​ ​
(1,246,696) ​ ​
(269,367) ​ ​
(1,732,911) ​ ​
(283,161) ​
​
Add: year-end fair value
(FV) of equity awards granted during the year that are outstanding and unvested as of year-end ​ ​
1,345,076 ​ ​
308,323 ​ ​
1,525,708 ​ ​
329,652 ​ ​
3,916,038 ​ ​
639,889 ​
​
Add: change in FV as of
year-end of awards granted in prior years that are outstanding and unvested as of year-end ​ ​
(455,025) ​ ​
(80,103) ​ ​
2,391,953 ​ ​
408,992 ​ ​
(363,103) ​ ​
(80,154) ​
​
Add: change in FV from end
of the prior fiscal year to the vesting date for equity awards granted in prior years for which vesting conditions were satisfied during year or at year-end ​ ​
(70,104) ​ ​
(12,889) ​ ​
495,663 ​ ​
111,629 ​ ​
(236,001) ​ ​
(56,072) ​
​
Add: for equity awards
that earn dividends, the dollar value of such dividends paid in the covered fiscal year, prior to the vesting date ​ ​
131,332 ​ ​
24,637 ​ ​
71,199 ​ ​
16,059 ​ ​
$7,715 ​ ​
$1,833 ​
​
Compensation Actually Paid ​ ​
3,327,913 ​ ​
1,094,728 ​ ​
7,420,884 ​ ​
1,732,848 ​ ​
5,231,444 ​ ​
1,571,134 ​
(b)
The Corporation’s peer group for purposes of Item 201(e) of Regulation S-K, which is the S&amp;P Supercom Banks Index, was utilized
for purposes of calculating peer group TSR for years 2022, 2021 and 2020. The TSR for both the Corporation and the peer group is based on an initial investment of $100, measured on a cumulative basis from market close on December 31,
2019, through and including the end of the fiscal year for which the TSR is being presented in the table. The TSR calculations reflect the investment of dividends.
(c)
The Corporation has identified pre-tax, pre-provision income as our Company-Selected Measure. Pre-tax, pre-provision income is a
non-GAAP financial measure. See Appendix A for a reconciliation of the most directly comparable GAAP financial measure to this non-GAAP financial measure.
(d)
The CEO and the non-CEO NEOs included in this calculation for each fiscal year were as indicated in the table below:
​
Year ​ ​
CEO ​ ​
Non-CEO NEOs
​
2022 ​ ​
Aurelio Alemán ​ ​
Orlando Berges, Donald Kafka, Cassan Pancham and Nayda Rivera
​
2021 ​ ​
Aurelio Alemán ​ ​
Orlando Berges, Donald Kafka, Cassan Pancham and Nayda Rivera
​
2020 ​ ​
Aurelio Alemán ​ ​
Orlando Berges, Calixto García-Vélez, Donald Kafka and Nayda Rivera</t>
        </is>
      </c>
      <c r="C4" s="4" t="inlineStr">
        <is>
          <t xml:space="preserve"> </t>
        </is>
      </c>
      <c r="D4" s="4" t="inlineStr">
        <is>
          <t xml:space="preserve"> </t>
        </is>
      </c>
    </row>
    <row r="5">
      <c r="A5" s="4" t="inlineStr">
        <is>
          <t>Company Selected Measure Name</t>
        </is>
      </c>
      <c r="B5" s="4" t="inlineStr">
        <is>
          <t>Pre-Tax, Pre-Provision Income</t>
        </is>
      </c>
      <c r="C5" s="4" t="inlineStr">
        <is>
          <t xml:space="preserve"> </t>
        </is>
      </c>
      <c r="D5" s="4" t="inlineStr">
        <is>
          <t xml:space="preserve"> </t>
        </is>
      </c>
    </row>
    <row r="6">
      <c r="A6" s="4" t="inlineStr">
        <is>
          <t>Named Executive Officers, Footnote [Text Block]</t>
        </is>
      </c>
      <c r="B6" s="4" t="inlineStr">
        <is>
          <t>(d)
The CEO and the non-CEO NEOs included in this calculation for each fiscal year were as indicated in the table below:
​
Year ​ ​
CEO ​ ​
Non-CEO NEOs
​
2022 ​ ​
Aurelio Alemán ​ ​
Orlando Berges, Donald Kafka, Cassan Pancham and Nayda Rivera
​
2021 ​ ​
Aurelio Alemán ​ ​
Orlando Berges, Donald Kafka, Cassan Pancham and Nayda Rivera
​
2020 ​ ​
Aurelio Alemán ​ ​
Orlando Berges, Calixto García-Vélez, Donald Kafka and Nayda Rivera</t>
        </is>
      </c>
      <c r="C6" s="4" t="inlineStr">
        <is>
          <t xml:space="preserve"> </t>
        </is>
      </c>
      <c r="D6" s="4" t="inlineStr">
        <is>
          <t xml:space="preserve"> </t>
        </is>
      </c>
    </row>
    <row r="7">
      <c r="A7" s="4" t="inlineStr">
        <is>
          <t>Peer Group Issuers, Footnote [Text Block]</t>
        </is>
      </c>
      <c r="B7" s="4" t="inlineStr">
        <is>
          <t xml:space="preserve">(b)
The Corporation’s peer group for purposes of Item 201(e) of Regulation S-K, which is the S&amp;P Supercom Banks Index, was utilized
for purposes of calculating peer group TSR for years 2022, 2021 and 2020. The TSR for both the Corporation and the peer group is based on an initial investment of $100, measured on a cumulative basis from market close on December 31,
2019, through and including the end of the fiscal year for which the TSR is being presented in the table. The TSR calculations reflect the investment of dividends. </t>
        </is>
      </c>
      <c r="C7" s="4" t="inlineStr">
        <is>
          <t xml:space="preserve"> </t>
        </is>
      </c>
      <c r="D7" s="4" t="inlineStr">
        <is>
          <t xml:space="preserve"> </t>
        </is>
      </c>
    </row>
    <row r="8">
      <c r="A8" s="4" t="inlineStr">
        <is>
          <t>PEO Total Compensation Amount</t>
        </is>
      </c>
      <c r="B8" s="5" t="n">
        <v>3767180</v>
      </c>
      <c r="C8" s="5" t="n">
        <v>4183057</v>
      </c>
      <c r="D8" s="5" t="n">
        <v>3639706</v>
      </c>
    </row>
    <row r="9">
      <c r="A9" s="4" t="inlineStr">
        <is>
          <t>PEO Actually Paid Compensation Amount</t>
        </is>
      </c>
      <c r="B9" s="5" t="n">
        <v>3327913</v>
      </c>
      <c r="C9" s="6" t="n">
        <v>7420884</v>
      </c>
      <c r="D9" s="6" t="n">
        <v>5231444</v>
      </c>
    </row>
    <row r="10">
      <c r="A10" s="4" t="inlineStr">
        <is>
          <t>Adjustment To PEO Compensation, Footnote [Text Block]</t>
        </is>
      </c>
      <c r="B10" s="4" t="inlineStr">
        <is>
          <t>(a)
The table below sets forth each of the amounts (as calculated in accordance with SEC rules) to be deducted from or added to the
amount of total compensation as reflected in the Summary Compensation Table in order to calculate the CAP:
​
​ ​
2022 ​ ​
2021 ​ ​
2020 ​
​
​ ​
CEO ​ ​
Average for Other NEOs ​ ​
CEO ​ ​
Average for Other NEOs ​ ​
CEO ​ ​
Average for Other NEOs ​
​
Total Compensation from Summary Compensation Table ​ ​
$3,767,180 ​ ​
$1,173,516 ​ ​
$4,183,057 ​ ​
$1,135,883 ​ ​
$3,639,706 ​ ​
$1,348,801 ​
​
Less: amount reported
under the “Stock Awards” column of the Summary Compensation Table ​ ​
(1,390,547) ​ ​
(318,746) ​ ​
(1,246,696) ​ ​
(269,367) ​ ​
(1,732,911) ​ ​
(283,161) ​
​
Add: year-end fair value
(FV) of equity awards granted during the year that are outstanding and unvested as of year-end ​ ​
1,345,076 ​ ​
308,323 ​ ​
1,525,708 ​ ​
329,652 ​ ​
3,916,038 ​ ​
639,889 ​
​
Add: change in FV as of
year-end of awards granted in prior years that are outstanding and unvested as of year-end ​ ​
(455,025) ​ ​
(80,103) ​ ​
2,391,953 ​ ​
408,992 ​ ​
(363,103) ​ ​
(80,154) ​
​
Add: change in FV from end
of the prior fiscal year to the vesting date for equity awards granted in prior years for which vesting conditions were satisfied during year or at year-end ​ ​
(70,104) ​ ​
(12,889) ​ ​
495,663 ​ ​
111,629 ​ ​
(236,001) ​ ​
(56,072) ​
​
Add: for equity awards
that earn dividends, the dollar value of such dividends paid in the covered fiscal year, prior to the vesting date ​ ​
131,332 ​ ​
24,637 ​ ​
71,199 ​ ​
16,059 ​ ​
$7,715 ​ ​
$1,833 ​
​
Compensation Actually Paid ​ ​
3,327,913 ​ ​
1,094,728 ​ ​
7,420,884 ​ ​
1,732,848 ​ ​
5,231,444 ​ ​
1,571,134 ​</t>
        </is>
      </c>
      <c r="C10" s="4" t="inlineStr">
        <is>
          <t xml:space="preserve"> </t>
        </is>
      </c>
      <c r="D10" s="4" t="inlineStr">
        <is>
          <t xml:space="preserve"> </t>
        </is>
      </c>
    </row>
    <row r="11">
      <c r="A11" s="4" t="inlineStr">
        <is>
          <t>Non-PEO NEO Average Total Compensation Amount</t>
        </is>
      </c>
      <c r="B11" s="5" t="n">
        <v>1173516</v>
      </c>
      <c r="C11" s="6" t="n">
        <v>1135883</v>
      </c>
      <c r="D11" s="6" t="n">
        <v>1348801</v>
      </c>
    </row>
    <row r="12">
      <c r="A12" s="4" t="inlineStr">
        <is>
          <t>Non-PEO NEO Average Compensation Actually Paid Amount</t>
        </is>
      </c>
      <c r="B12" s="5" t="n">
        <v>1094728</v>
      </c>
      <c r="C12" s="6" t="n">
        <v>1732848</v>
      </c>
      <c r="D12" s="6" t="n">
        <v>1571134</v>
      </c>
    </row>
    <row r="13">
      <c r="A13" s="4" t="inlineStr">
        <is>
          <t>Adjustment to Non-PEO NEO Compensation Footnote [Text Block]</t>
        </is>
      </c>
      <c r="B13" s="4" t="inlineStr">
        <is>
          <t>(a)
The table below sets forth each of the amounts (as calculated in accordance with SEC rules) to be deducted from or added to the
amount of total compensation as reflected in the Summary Compensation Table in order to calculate the CAP:
​
​ ​
2022 ​ ​
2021 ​ ​
2020 ​
​
​ ​
CEO ​ ​
Average for Other NEOs ​ ​
CEO ​ ​
Average for Other NEOs ​ ​
CEO ​ ​
Average for Other NEOs ​
​
Total Compensation from Summary Compensation Table ​ ​
$3,767,180 ​ ​
$1,173,516 ​ ​
$4,183,057 ​ ​
$1,135,883 ​ ​
$3,639,706 ​ ​
$1,348,801 ​
​
Less: amount reported
under the “Stock Awards” column of the Summary Compensation Table ​ ​
(1,390,547) ​ ​
(318,746) ​ ​
(1,246,696) ​ ​
(269,367) ​ ​
(1,732,911) ​ ​
(283,161) ​
​
Add: year-end fair value
(FV) of equity awards granted during the year that are outstanding and unvested as of year-end ​ ​
1,345,076 ​ ​
308,323 ​ ​
1,525,708 ​ ​
329,652 ​ ​
3,916,038 ​ ​
639,889 ​
​
Add: change in FV as of
year-end of awards granted in prior years that are outstanding and unvested as of year-end ​ ​
(455,025) ​ ​
(80,103) ​ ​
2,391,953 ​ ​
408,992 ​ ​
(363,103) ​ ​
(80,154) ​
​
Add: change in FV from end
of the prior fiscal year to the vesting date for equity awards granted in prior years for which vesting conditions were satisfied during year or at year-end ​ ​
(70,104) ​ ​
(12,889) ​ ​
495,663 ​ ​
111,629 ​ ​
(236,001) ​ ​
(56,072) ​
​
Add: for equity awards
that earn dividends, the dollar value of such dividends paid in the covered fiscal year, prior to the vesting date ​ ​
131,332 ​ ​
24,637 ​ ​
71,199 ​ ​
16,059 ​ ​
$7,715 ​ ​
$1,833 ​
​
Compensation Actually Paid ​ ​
3,327,913 ​ ​
1,094,728 ​ ​
7,420,884 ​ ​
1,732,848 ​ ​
5,231,444 ​ ​
1,571,134 ​</t>
        </is>
      </c>
      <c r="C13" s="4" t="inlineStr">
        <is>
          <t xml:space="preserve"> </t>
        </is>
      </c>
      <c r="D13" s="4" t="inlineStr">
        <is>
          <t xml:space="preserve"> </t>
        </is>
      </c>
    </row>
    <row r="14">
      <c r="A14" s="4" t="inlineStr">
        <is>
          <t>Compensation Actually Paid vs. Total Shareholder Return [Text Block]</t>
        </is>
      </c>
      <c r="B14" s="4" t="inlineStr">
        <is>
          <t xml:space="preserve">Descriptions of the Information Presented in the Pay Versus
Performance Table One of the objectives of the SEC’s “Pay Versus Performance Table” required disclosures is
to illustrate the relationship between the CAP under the Corporation’s executive compensation program and certain financial performance metrics, as well as the Corporation’s TSR and the TSR of the peer group. The Corporation believes that the
below information reflects an alignment of the CAP with the Corporation’s strong performance, including on the highlighted key financial performance. The illustrations below compare CAP and the following measures:
•
The Corporation’s cumulative TSR;
•
The peer group cumulative TSR;
•
The Corporation’s Net Income; and
•
The Corporation’s Pre-Tax, Pre-Provision Income. CAP versus First BanCorp’s TSR  </t>
        </is>
      </c>
      <c r="C14" s="4" t="inlineStr">
        <is>
          <t xml:space="preserve"> </t>
        </is>
      </c>
      <c r="D14" s="4" t="inlineStr">
        <is>
          <t xml:space="preserve"> </t>
        </is>
      </c>
    </row>
    <row r="15">
      <c r="A15" s="4" t="inlineStr">
        <is>
          <t>Compensation Actually Paid vs. Net Income [Text Block]</t>
        </is>
      </c>
      <c r="B15" s="4" t="inlineStr">
        <is>
          <t xml:space="preserve">Descriptions of the Information Presented in the Pay Versus
Performance Table One of the objectives of the SEC’s “Pay Versus Performance Table” required disclosures is
to illustrate the relationship between the CAP under the Corporation’s executive compensation program and certain financial performance metrics, as well as the Corporation’s TSR and the TSR of the peer group. The Corporation believes that the
below information reflects an alignment of the CAP with the Corporation’s strong performance, including on the highlighted key financial performance. The illustrations below compare CAP and the following measures:
•
The Corporation’s cumulative TSR;
•
The peer group cumulative TSR;
•
The Corporation’s Net Income; and
•
The Corporation’s Pre-Tax, Pre-Provision Income. CAP versus Net Income  </t>
        </is>
      </c>
      <c r="C15" s="4" t="inlineStr">
        <is>
          <t xml:space="preserve"> </t>
        </is>
      </c>
      <c r="D15" s="4" t="inlineStr">
        <is>
          <t xml:space="preserve"> </t>
        </is>
      </c>
    </row>
    <row r="16">
      <c r="A16" s="4" t="inlineStr">
        <is>
          <t>Compensation Actually Paid vs. Company Selected Measure [Text Block]</t>
        </is>
      </c>
      <c r="B16" s="4" t="inlineStr">
        <is>
          <t>Descriptions of the Information Presented in the Pay Versus
Performance Table One of the objectives of the SEC’s “Pay Versus Performance Table” required disclosures is
to illustrate the relationship between the CAP under the Corporation’s executive compensation program and certain financial performance metrics, as well as the Corporation’s TSR and the TSR of the peer group. The Corporation believes that the
below information reflects an alignment of the CAP with the Corporation’s strong performance, including on the highlighted key financial performance. The illustrations below compare CAP and the following measures:
•
The Corporation’s cumulative TSR;
•
The peer group cumulative TSR;
•
The Corporation’s Net Income; and
•
The Corporation’s Pre-Tax, Pre-Provision Income. CAP versus Pre-Tax, Pre-Provision Income*  
*
See Appendix A for a reconciliation of the most directly comparable GAAP financial measure to this non-GAAP financial measure.</t>
        </is>
      </c>
      <c r="C16" s="4" t="inlineStr">
        <is>
          <t xml:space="preserve"> </t>
        </is>
      </c>
      <c r="D16" s="4" t="inlineStr">
        <is>
          <t xml:space="preserve"> </t>
        </is>
      </c>
    </row>
    <row r="17">
      <c r="A17" s="4" t="inlineStr">
        <is>
          <t>Total Shareholder Return Vs Peer Group [Text Block]</t>
        </is>
      </c>
      <c r="B17" s="4" t="inlineStr">
        <is>
          <t xml:space="preserve">Descriptions of the Information Presented in the Pay Versus
Performance Table One of the objectives of the SEC’s “Pay Versus Performance Table” required disclosures is
to illustrate the relationship between the CAP under the Corporation’s executive compensation program and certain financial performance metrics, as well as the Corporation’s TSR and the TSR of the peer group. The Corporation believes that the
below information reflects an alignment of the CAP with the Corporation’s strong performance, including on the highlighted key financial performance. The illustrations below compare CAP and the following measures:
•
The Corporation’s cumulative TSR;
•
The peer group cumulative TSR;
•
The Corporation’s Net Income; and
•
The Corporation’s Pre-Tax, Pre-Provision Income. First BanCorp’s TSR versus Peer Group TSR In accordance with SEC rules, TSR for the Corporation and its peer group were calculated on
a cumulative, market weighted basis over the three-year period of 2020 through 2022. The TSR calculations assumed an initial investment of $100 made on December 31, 2019.  </t>
        </is>
      </c>
      <c r="C17" s="4" t="inlineStr">
        <is>
          <t xml:space="preserve"> </t>
        </is>
      </c>
      <c r="D17" s="4" t="inlineStr">
        <is>
          <t xml:space="preserve"> </t>
        </is>
      </c>
    </row>
    <row r="18">
      <c r="A18" s="4" t="inlineStr">
        <is>
          <t>Tabular List [Table Text Block]</t>
        </is>
      </c>
      <c r="B18" s="4" t="inlineStr">
        <is>
          <t>Most Important Performance Measures In our assessment, the most important performance measures used to link CAP (as calculated
in accordance with SEC rules) to the Corporation’s performance are listed in the table below, not ranked in order of importance. The role of each of these performance measures in our executive compensation program is discussed in the CD&amp;A
section of this Proxy Statement.
​
Financial Performance Measures
​
Pre-Tax, Pre-Provision Income
​
Adjusted Net Income
​
Non-Performing Assets Ratio
​
Classified Assets Ratio</t>
        </is>
      </c>
      <c r="C18" s="4" t="inlineStr">
        <is>
          <t xml:space="preserve"> </t>
        </is>
      </c>
      <c r="D18" s="4" t="inlineStr">
        <is>
          <t xml:space="preserve"> </t>
        </is>
      </c>
    </row>
    <row r="19">
      <c r="A19" s="4" t="inlineStr">
        <is>
          <t>Total Shareholder Return Amount</t>
        </is>
      </c>
      <c r="B19" s="5" t="n">
        <v>131</v>
      </c>
      <c r="C19" s="6" t="n">
        <v>137</v>
      </c>
      <c r="D19" s="6" t="n">
        <v>90</v>
      </c>
    </row>
    <row r="20">
      <c r="A20" s="4" t="inlineStr">
        <is>
          <t>Peer Group Total Shareholder Return Amount</t>
        </is>
      </c>
      <c r="B20" s="6" t="n">
        <v>97</v>
      </c>
      <c r="C20" s="6" t="n">
        <v>118</v>
      </c>
      <c r="D20" s="6" t="n">
        <v>87</v>
      </c>
    </row>
    <row r="21">
      <c r="A21" s="4" t="inlineStr">
        <is>
          <t>Net Income (Loss)</t>
        </is>
      </c>
      <c r="B21" s="5" t="n">
        <v>305100000</v>
      </c>
      <c r="C21" s="5" t="n">
        <v>281000000</v>
      </c>
      <c r="D21" s="5" t="n">
        <v>102300000</v>
      </c>
    </row>
    <row r="22">
      <c r="A22" s="4" t="inlineStr">
        <is>
          <t>Company Selected Measure Amount</t>
        </is>
      </c>
      <c r="B22" s="6" t="n">
        <v>475300000</v>
      </c>
      <c r="C22" s="6" t="n">
        <v>391500000</v>
      </c>
      <c r="D22" s="6" t="n">
        <v>299800000</v>
      </c>
    </row>
    <row r="23">
      <c r="A23" s="4" t="inlineStr">
        <is>
          <t>PEO Name</t>
        </is>
      </c>
      <c r="B23" s="4" t="inlineStr">
        <is>
          <t>Aurelio Alemán</t>
        </is>
      </c>
      <c r="C23" s="4" t="inlineStr">
        <is>
          <t>Aurelio Alemán</t>
        </is>
      </c>
      <c r="D23" s="4" t="inlineStr">
        <is>
          <t>Aurelio Alemá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 Pre-Provision Income</t>
        </is>
      </c>
      <c r="C26" s="4" t="inlineStr">
        <is>
          <t xml:space="preserve"> </t>
        </is>
      </c>
      <c r="D26" s="4" t="inlineStr">
        <is>
          <t xml:space="preserve"> </t>
        </is>
      </c>
    </row>
    <row r="27">
      <c r="A27" s="4" t="inlineStr">
        <is>
          <t>Non-GAAP Measure Description [Text Block]</t>
        </is>
      </c>
      <c r="B27" s="4" t="inlineStr">
        <is>
          <t xml:space="preserve">(c)
The Corporation has identified pre-tax, pre-provision income as our Company-Selected Measure. Pre-tax, pre-provision income is a
non-GAAP financial measure. See Appendix A for a reconciliation of the most directly comparable GAAP financial measure to this non-GAAP financial measur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Performing Assets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lassified Assets Ratio</t>
        </is>
      </c>
      <c r="C36" s="4" t="inlineStr">
        <is>
          <t xml:space="preserve"> </t>
        </is>
      </c>
      <c r="D36" s="4" t="inlineStr">
        <is>
          <t xml:space="preserve"> </t>
        </is>
      </c>
    </row>
    <row r="37">
      <c r="A37" s="4" t="inlineStr">
        <is>
          <t>PEO [Member] | Amount Reported Under the Stock Awards Column of the Summary Compensation Tabl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390547</v>
      </c>
      <c r="C39" s="5" t="n">
        <v>-1246696</v>
      </c>
      <c r="D39" s="5" t="n">
        <v>-1732911</v>
      </c>
    </row>
    <row r="40">
      <c r="A40" s="4" t="inlineStr">
        <is>
          <t>PEO [Member] | Year-end Fair Value (FV) of Equity Awards Granted During the Year that are Outstanding and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45076</v>
      </c>
      <c r="C42" s="6" t="n">
        <v>1525708</v>
      </c>
      <c r="D42" s="6" t="n">
        <v>3916038</v>
      </c>
    </row>
    <row r="43">
      <c r="A43" s="4" t="inlineStr">
        <is>
          <t>PEO [Member] | Change in FV as of Year-end of Awards Granted in Prior Years that are Outstanding and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55025</v>
      </c>
      <c r="C45" s="6" t="n">
        <v>2391953</v>
      </c>
      <c r="D45" s="6" t="n">
        <v>-363103</v>
      </c>
    </row>
    <row r="46">
      <c r="A46" s="4" t="inlineStr">
        <is>
          <t>PEO [Member] | Change in FV from End of the Prior Fiscal Year to the Vesting Date for Equity Awards Granted in Prior Years for Which Vesting Conditions were Satisfied During Year or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0104</v>
      </c>
      <c r="C48" s="6" t="n">
        <v>495663</v>
      </c>
      <c r="D48" s="6" t="n">
        <v>-236001</v>
      </c>
    </row>
    <row r="49">
      <c r="A49" s="4" t="inlineStr">
        <is>
          <t>PEO [Member] | For Equity Awards that Earn Dividends, the Dollar Value of Such Dividends Paid in the Covered Fiscal Year, Prior to the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1332</v>
      </c>
      <c r="C51" s="6" t="n">
        <v>71199</v>
      </c>
      <c r="D51" s="6" t="n">
        <v>7715</v>
      </c>
    </row>
    <row r="52">
      <c r="A52" s="4" t="inlineStr">
        <is>
          <t>Non-PEO NEO [Member] | Amount Reported Under the Stock Awards Column of the Summary Compensation Tabl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8746</v>
      </c>
      <c r="C54" s="6" t="n">
        <v>-269367</v>
      </c>
      <c r="D54" s="6" t="n">
        <v>-283161</v>
      </c>
    </row>
    <row r="55">
      <c r="A55" s="4" t="inlineStr">
        <is>
          <t>Non-PEO NEO [Member] | Year-end Fair Value (FV) of Equity Awards Granted During the Year that are Outstanding and Unvested As of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8323</v>
      </c>
      <c r="C57" s="6" t="n">
        <v>329652</v>
      </c>
      <c r="D57" s="6" t="n">
        <v>639889</v>
      </c>
    </row>
    <row r="58">
      <c r="A58" s="4" t="inlineStr">
        <is>
          <t>Non-PEO NEO [Member] | Change in FV as of Year-end of Awards Granted in Prior Years that are Outstanding and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0103</v>
      </c>
      <c r="C60" s="6" t="n">
        <v>408992</v>
      </c>
      <c r="D60" s="6" t="n">
        <v>-80154</v>
      </c>
    </row>
    <row r="61">
      <c r="A61" s="4" t="inlineStr">
        <is>
          <t>Non-PEO NEO [Member] | Change in FV from End of the Prior Fiscal Year to the Vesting Date for Equity Awards Granted in Prior Years for Which Vesting Conditions were Satisfied During Year or at Year-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889</v>
      </c>
      <c r="C63" s="6" t="n">
        <v>111629</v>
      </c>
      <c r="D63" s="6" t="n">
        <v>-56072</v>
      </c>
    </row>
    <row r="64">
      <c r="A64" s="4" t="inlineStr">
        <is>
          <t>Non-PEO NEO [Member] | For Equity Awards that Earn Dividends, the Dollar Value of Such Dividends Paid in the Covered Fiscal Year, Prior to the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24637</v>
      </c>
      <c r="C66" s="5" t="n">
        <v>16059</v>
      </c>
      <c r="D66" s="5" t="n">
        <v>18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3:22:32Z</dcterms:created>
  <dcterms:modified xmlns:dcterms="http://purl.org/dc/terms/" xmlns:xsi="http://www.w3.org/2001/XMLSchema-instance" xsi:type="dcterms:W3CDTF">2023-04-05T13:22:32Z</dcterms:modified>
</cp:coreProperties>
</file>